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Jun. 30, 2024 $ / shares shares</t>
        </is>
      </c>
    </row>
    <row r="3">
      <c r="A3" s="3" t="inlineStr">
        <is>
          <t>Prospectus [Line Items]</t>
        </is>
      </c>
      <c r="B3" s="4" t="inlineStr">
        <is>
          <t xml:space="preserve"> </t>
        </is>
      </c>
    </row>
    <row r="4">
      <c r="A4" s="4" t="inlineStr">
        <is>
          <t>Document Period End Date</t>
        </is>
      </c>
      <c r="B4" s="4" t="inlineStr">
        <is>
          <t>Jun. 30,  2024</t>
        </is>
      </c>
    </row>
    <row r="5">
      <c r="A5" s="3" t="inlineStr">
        <is>
          <t>Cover [Abstract]</t>
        </is>
      </c>
      <c r="B5" s="4" t="inlineStr">
        <is>
          <t xml:space="preserve"> </t>
        </is>
      </c>
    </row>
    <row r="6">
      <c r="A6" s="4" t="inlineStr">
        <is>
          <t>Entity Central Index Key</t>
        </is>
      </c>
      <c r="B6" s="4" t="inlineStr">
        <is>
          <t>0001291334</t>
        </is>
      </c>
    </row>
    <row r="7">
      <c r="A7" s="4" t="inlineStr">
        <is>
          <t>Amendment Flag</t>
        </is>
      </c>
      <c r="B7" s="4" t="inlineStr">
        <is>
          <t>false</t>
        </is>
      </c>
    </row>
    <row r="8">
      <c r="A8" s="4" t="inlineStr">
        <is>
          <t>Entity Inv Company Type</t>
        </is>
      </c>
      <c r="B8" s="4" t="inlineStr">
        <is>
          <t>N-2</t>
        </is>
      </c>
    </row>
    <row r="9">
      <c r="A9" s="4" t="inlineStr">
        <is>
          <t>Document Type</t>
        </is>
      </c>
      <c r="B9" s="4" t="inlineStr">
        <is>
          <t>N-CSRS</t>
        </is>
      </c>
    </row>
    <row r="10">
      <c r="A10" s="4" t="inlineStr">
        <is>
          <t>Entity Registrant Name</t>
        </is>
      </c>
      <c r="B10" s="4" t="inlineStr">
        <is>
          <t>First Trust Enhanced Equity Income Fund</t>
        </is>
      </c>
    </row>
    <row r="11">
      <c r="A11" s="3" t="inlineStr">
        <is>
          <t>General Description of Registrant [Abstract]</t>
        </is>
      </c>
      <c r="B11" s="4" t="inlineStr">
        <is>
          <t xml:space="preserve"> </t>
        </is>
      </c>
    </row>
    <row r="12">
      <c r="A12" s="4" t="inlineStr">
        <is>
          <t>Investment Objectives and Practices [Text Block]</t>
        </is>
      </c>
      <c r="B12" s="4" t="inlineStr">
        <is>
          <t>The Fund’s investment objective is to provide a high level of current income and gains and, to a lesser extent, capital appreciation. The Fund pursues its investment objective by investing in a diversified portfolio of equity
securities. Under normal market conditions, the Fund pursues an integrated investment strategy in which the Fund invests substantially
all of its Managed Assets in a diversified portfolio of common stocks of U.S. corporations and U.S. dollar-denominated equity
securities of non-U.S. issuers, in each case that are traded on U.S. securities exchanges. In addition, on an ongoing and consistent
basis, the Fund writes (sells) covered call options on a portion of the Fund’s Managed Assets. “Managed Assets” means the total asset value of the Fund minus the sum of the Fund’s liabilities, including the value of call options written (sold). There can be no assurance
that the Fund will achieve its investment objective. The Fund may not be appropriate for all investors.</t>
        </is>
      </c>
    </row>
    <row r="13">
      <c r="A13" s="4" t="inlineStr">
        <is>
          <t>Risk Factors [Table Text Block]</t>
        </is>
      </c>
      <c r="B13" s="4" t="inlineStr">
        <is>
          <t xml:space="preserve">Principal Risks
The following discussion summarizes certain (but not all) of the principal risks associated
with investing in the Fund. The Fund is subject to the informational requirements of the Securities Exchange Act of 1934 and
the 1940 Act and, in accordance therewith, files reports, proxy statements and other information that is available for review. The
order of the below risk factors does not indicate the significance of any particular risk factor.
Current Market Conditions Risk . Current market conditions risk is the risk that a particular investment, or shares
of the Fund in general, may fall in value due to current market conditions. As a means to fight inflation,
which remains at elevated levels, the Federal Reserve and certain foreign central banks have raised interest rates and expect to
continue to do so, and the Federal Reserve has announced that it intends to reverse previously implemented quantitative easing. U.S.
regulators have proposed several changes to market and issuer regulations which would directly impact the Fund, and any regulatory changes could adversely impact the Fund’s ability to achieve its investment strategies or make certain investments. Recent and
potential future bank failures could result in disruption to the broader banking industry or markets generally and reduce confidence
in financial institutions and the economy as a whole, which may also heighten market volatility and reduce liquidity. The ongoing
adversarial political climate in the United States, as well as political and diplomatic events both domestic and abroad, have and may
continue to have an adverse impact the U.S. regulatory landscape, markets and investor behavior, which could have a negative impact on the Fund’s investments and operations. Other unexpected political, regulatory and diplomatic events within the U.S. and abroad
may affect investor and consumer confidence and may adversely impact financial markets and the broader economy. For example, ongoing
armed conflicts between Russia and Ukraine in Europe and among Israel, Hamas and other militant groups in the Middle
East, have caused and could continue to cause significant market disruptions and volatility within the markets in Russia, Europe,
the Middle East and the United States. The hostilities and sanctions resulting from those hostilities have and could continue
to have a significant impact on certain Fund investments as well as Fund performance and liquidity. The economies of the United
States and its trading partners, as well as the financial markets generally, may be adversely impacted by trade disputes and other
matters. For example, the United States has imposed trade barriers and restrictions on China. In addition, the Chinese government
is engaged in a longstanding dispute with Taiwan, continually threatening an invasion. If the political climate between the
United States and China does not improve or continues to deteriorate, if China were to attempt invading Taiwan, or if other geopolitical
conflicts develop or worsen, economies, markets and individual securities may be adversely affected, and the value of the Fund’s assets may go down. The COVID-19 global pandemic, or any future public health crisis, and the ensuing policies enacted by
governments and central banks have caused and may continue to cause significant volatility and uncertainty in global financial markets,
negatively impacting global growth prospects. While vaccines have been developed, there is no guarantee that vaccines will be effective
against emerging future variants of the disease. As this global pandemic illustrated, such events may affect certain geographic
regions, countries, sectors and industries more significantly than others. Advancements in technology may also adversely impact markets
and the overall performance of the Fund. For instance, the economy may be significantly impacted by the advanced development
and increased regulation of artificial intelligence. These events, and any other future events, may adversely affect the prices and liquidity of the Fund’s portfolio investments and could result in disruptions in the trading markets.
Cyber Security Risk. The Fund is susceptible to potential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Fund’s third-party service providers, such as its administrator, transfer agent, custodian, or
sub-advisor, as applicable, or issuers in which the Fund invests, can also subject
the Fund to many of the same risks associated with direct cyber security breaches. The Fund has established risk management systems designed
to reduce the risks associated with cyber security. However, there is no guarantee that such efforts will succeed, especially
because the Fund does not directly control the cyber security systems of issuers or third party service providers. Substantial costs may
be incurred by the Fund in order to resolve or prevent cyber incidents in the future.
Depositary Receipts Risk . Depositary receipts represent equity interests in a foreign company that trade on
a local stock exchange.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the Fund invests. Equity securities prices fluctuate for several reasons, including changes in investors’ perceptions of the financial condition of an issuer or the general condition of the relevant stock market or when
political or economic events affecting the issuers or their industries occur. An adverse event affecting an issuer, such as an unfavorable
earnings report, may depress the value of a particular equity security held by the Fund. Also, the prices of equity securities
are sensitive to general movements in the stock market and a drop in the stock market may depress the prices of equity securities to which
the Fund has exposure.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associated specifically with investments in
securities of European issuers, in addition to the risks associated with investments in non-U.S. securities generally.
Political or economic disruptions in European countries, even in countries in which the Fund is not invested, may adversely affect security values and thus the Fund’s holdings. A significant number of countries in Europe are member states in the European Union (“EU”),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Brexit”).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Trade between the United Kingdom and the EU is highly integrated through supply chains
and trade in services, as well as through multinational companies. The United Kingdom’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Income Risk. Net investment income paid by the Fund to its common shareholders is derived from
the premiums it receives from writing (selling) call options and from the dividends and interest it receives from
the equity securities and other investments held in the Fund’s portfolio and short-term gains thereon. Premiums from writing (selling) call options and dividends and interest payments made by the securities in the Fund’s portfolio can vary widely over time. Dividends on equity securities are not fixed but are declared at the discretion of an issuer’s board of directors. There is no guarantee that the issuers of the equity securities in which the Fund invests will declare dividends in the future or that if declared they will remain at current levels.
The Fund cannot assure as to what percentage of the distributions paid on the common shares, if any, will consist of qualified dividend
income or long-term capital gains, both of which are taxed at lower rates for individuals than are ordinary income and short-term capital
gains.
Industry and Sector Risk. The Fund may not invest 25% or more of its total assets in securities of issuers
in any single industry. If the Fund is focused in an industry, it may present more risks than if it were broadly
diversified over numerous industries of the economy. Individual industries may be subject to unique risks which may include,
among others, governmental regulation, inflation, technological innovations that may render existing products and equipment obsolete,
competition from new entrants, high research and development costs, and rising interest rates.
The Fund may invest 25% or more of its total assets in securities of issuers in a
single sector. Currently, the Fund makes significant investments in equity securities of companies in the information technology sector.
Information technology companies produce and provide hardware, software and information technology systems and services. Information
technology companies are generally subject to the following risks: rapidly changing technologies and existing product
obsolescence; short product life cycles; fierce competition; aggressive pricing and reduced profit margins; the loss of patent, copyright
and trademark protections; cyclical market patterns; evolving industry standards; and frequent new product introductions and
new market entrants. Information technology companies may be smaller and less experienced companies, with limited product lines,
markets or financial resources and fewer
experienced management or marketing personnel. Information technology company stocks,
particularly those involved with the internet, have experienced extreme price and volume fluctuations that are often unrelated
to their operating performance.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face competition for services of qualified personnel
and heavily rely on patents and intellectual property rights and the ability to enforce such rights to maintain a
competitive advantage.
Inflation Risk. Inflation risk is the risk that the value of assets or income from investments will
be worth less in the future as inflation decreases the value of money. As inflation increases, the present value of the Fund’s assets and distributions may decline. Inflation rates may change frequently and drastically as a result of various factors, including
unexpected shifts in the domestic or global economy, and the Fund’s investments may not keep pace with inflation, which may result in losses to Fund investors.
Investment Risk. An investment in the Fund’s Common Shares is subject to investment risk, including the possible loss of the entire principal invested. An investment in Common Shares represents an indirect investment
in the securities owned by the Fund. The value of these securities, like other market investments, may move up or down, sometimes
rapidly and unpredictably. Common Shares at any point in time may be worth less than the original investment, even after taking into
account the reinvestment of Fund dividends and distributions. When the Advisor or Sub-Advisor determines that it is temporarily unable to follow the Fund’s investment strategy or that it is impractical to do so (such as when a market disruption event has occurred
and trading in the securities is extremely limited or absent), the Fund may take temporary defensive positions.
Management Risk and Reliance on Key Personnel. In managing the Fund’s investment portfolio, the Fund’s portfolio managers will apply investment techniques and risk analyses that may not produce the desired result. Additionally, the implementation of the Fund’s investment strategy depends upon the continued contributions of certain key employees
of the Advisor and Sub-Advisor, some of whom have unique talents and experience and would be difficult to replace. The loss
or interruption of the services of a key member of the portfolio management team could have a negative impact on the Fund.
Market Discount from Net Asset Value. Shares of closed-end investment companies such as the Fund frequently trade at a discount
from their net asset value. The Fund cannot predict whether its common shares will
trade at, below or above net asset value.
Market Risk. Investments held by the Fund, as well as shares of the Fund itself, are subject to
market fluctuations caused by real or perceived adverse economic conditions, political events, regulatory factors or market
developments, changes in interest rates and perceived trends in securities prices. Shares of the Fund could decline in value or
underperform other investments as a result of the risk of loss associated with these market fluctuations. In addition, local, regional or
global events such as war, acts of terrorism, market manipulation, government defaults, government shutdowns, regulatory actions, political
changes, diplomatic developments, the imposition of sanctions and other similar measures, spread of infectious diseases
or other public health issues, recessions, or other events could have a significant negative impact on the Fund and its investments. Any
of such circumstances could have a materially negative impact on the value of the Fund’s shares, the liquidity of an investment, and may result in increased market volatility. During any such events, the Fund’s shares may trade at increased premiums or discounts to their net asset value, the bid/ask spread on the Fund’s shares may widen and the returns on investment may fluctuate.
Non-U.S. Securities Risk. Investing in securities of non-U.S. issuers may involve certain risks not typically
associated with investing in securities of U.S. issuers. These risks include: (i) there may be less publicly
available information about non-U.S. issuers or markets due to less rigorous disclosure or accounting standards or regulatory practices; (ii)
non-U.S. markets may be smaller, less liquid and more volatile than the U.S. market; (iii) the economies of non-U.S. countries may
grow at slower rates than expected or may experience a downturn or recession; (iv) the impact of economic, political, social
or diplomatic events as well as of foreign governmental laws or restrictions and differing legal standards; (v) certain non-U.S.
countries may impose restrictions on the ability of non-U.S. issuers to make payments of principal and interest to investors located in
the United States due to blockage of non-U.S. currency exchanges or otherwise; and (vi) withholding and other non-U.S. taxes may decrease the Fund’s return. Foreign companies are generally not subject to the same accounting, auditing and financial reporting
standards as are U.S. companies. In addition, there may be difficulty in obtaining or enforcing a court judgment abroad, including in
the event the issuer of a non-U.S. security defaults or enters bankruptcy, administration or other proceedings. These risks may be more pronounced
to the extent that the Fund invests a significant amount of its assets in companies located in one region.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 parties for
a range of services, including custody. Any delay or failure relating to engaging or maintaining such service providers may affect the Fund’s ability to meet its investment objective. Although the Fund and the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The Fund may write (sell) covered call options on all or a portion of the equity securities held in the Fund’s portfolio as determined to be appropriate by the Fund’s Sub-Advisor, consistent with the Fund’s investment objective. The prices of options are volatile and are influenced by, among other things, actual and anticipated
changes in the value of the underlying instrument, or in interest or currency exchange rates, including anticipated volatility,
which in turn are affected by fiscal and monetary policies and by national and international political and economic events. In addition,
there may at times be an imperfect correlation between the movement in values of options and their underlying securities and there
may at times not be a liquid secondary market for certain options. The ability to successfully implement the Fund’s investment strategy depends on the Sub-Advisor’s ability to predict pertinent market movements, which cannot be assured. Thus, the use of options may
require the Fund to sell portfolio securities at inopportune times or for prices other than current market values, may limit the amount
of appreciation the Fund can realize on an investment, or may cause the Fund to hold an equity security that it might otherwise
sell. There can be no assurance that a liquid market for the options will exist when the Fund seeks to close out an option position.
Additionally, to the extent that the Fund purchases options pursuant to a hedging strategy, the Fund will be subject to additional
risks.
Potential Conflicts of Interest Risk. First Trust, Chartwell and the portfolio managers have interests which may conflict
with the interests of the Fund. In particular, First Trust and Chartwell currently manage
and may in the future manage and/or advise other investment funds or accounts with the same or substantially similar investment objectives
and strategies as the Fund.
REIT Risk. Real estate investment trusts (“REITs”) typically own and operate income-producing real estate, such as residential or commercial buildings, or real-estate related assets, including mortgages. As a result,
investments in REITs are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sector. Additionally,
REITs may have limited diversification due to investment in a limited number of properties or a particular market segment and are
subject to the risks associated with obtaining financing for real property. REITs are also subject to the risk that the real estate
market may experience an economic downturn generally, which may have a material effect on the real estate in which the REITs
invest and their underlying portfolio securities. REITs may also have a relatively small market capitalization which may result in their
shares experiencing less market liquidity and greater price volatility than larger companies. Increases in interest rates typically lower the present value of a REIT’s future earnings stream, and may make financing property purchases and improvements more costly. Because
the market price of REIT stocks may change based upon investors’ collective perceptions of future earnings, the value of the Fund will generally decline when investors anticipate or experience rising interest rates. Additionally, certain REITs charge
management fees, which may result in layering of management fees paid by the Fund. Small- and/or Mid-Capitalization Companies Risk. Small and/or mid-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
        </is>
      </c>
    </row>
    <row r="14">
      <c r="A14" s="4" t="inlineStr">
        <is>
          <t>Share Price</t>
        </is>
      </c>
      <c r="B14" s="5" t="n">
        <v>19.92</v>
      </c>
    </row>
    <row r="15">
      <c r="A15" s="4" t="inlineStr">
        <is>
          <t>NAV Per Share</t>
        </is>
      </c>
      <c r="B15" s="5" t="n">
        <v>20.41</v>
      </c>
    </row>
    <row r="16">
      <c r="A16" s="4" t="inlineStr">
        <is>
          <t>Latest Premium (Discount) to NAV [Percent]</t>
        </is>
      </c>
      <c r="B16" s="4" t="inlineStr">
        <is>
          <t>(2.40%)</t>
        </is>
      </c>
    </row>
    <row r="17">
      <c r="A17" s="3" t="inlineStr">
        <is>
          <t>Capital Stock, Long-Term Debt, and Other Securities [Abstract]</t>
        </is>
      </c>
      <c r="B17" s="4" t="inlineStr">
        <is>
          <t xml:space="preserve"> </t>
        </is>
      </c>
    </row>
    <row r="18">
      <c r="A18" s="4" t="inlineStr">
        <is>
          <t>Outstanding Security, Title [Text Block]</t>
        </is>
      </c>
      <c r="B18" s="4" t="inlineStr">
        <is>
          <t>Common Shares outstanding (unlimited number of Common Shares has been authorized)</t>
        </is>
      </c>
    </row>
    <row r="19">
      <c r="A19" s="4" t="inlineStr">
        <is>
          <t>Outstanding Security, Held [Shares] | shares</t>
        </is>
      </c>
      <c r="B19" s="6" t="n">
        <v>19988085</v>
      </c>
    </row>
    <row r="20">
      <c r="A20" s="4" t="inlineStr">
        <is>
          <t>Current Market Conditions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Current Market Conditions Risk . Current market conditions risk is the risk that a particular investment, or shares
of the Fund in general, may fall in value due to current market conditions. As a means to fight inflation,
which remains at elevated levels, the Federal Reserve and certain foreign central banks have raised interest rates and expect to
continue to do so, and the Federal Reserve has announced that it intends to reverse previously implemented quantitative easing. U.S.
regulators have proposed several changes to market and issuer regulations which would directly impact the Fund, and any regulatory changes could adversely impact the Fund’s ability to achieve its investment strategies or make certain investments. Recent and
potential future bank failures could result in disruption to the broader banking industry or markets generally and reduce confidence
in financial institutions and the economy as a whole, which may also heighten market volatility and reduce liquidity. The ongoing
adversarial political climate in the United States, as well as political and diplomatic events both domestic and abroad, have and may
continue to have an adverse impact the U.S. regulatory landscape, markets and investor behavior, which could have a negative impact on the Fund’s investments and operations. Other unexpected political, regulatory and diplomatic events within the U.S. and abroad
may affect investor and consumer confidence and may adversely impact financial markets and the broader economy. For example, ongoing
armed conflicts between Russia and Ukraine in Europe and among Israel, Hamas and other militant groups in the Middle
East, have caused and could continue to cause significant market disruptions and volatility within the markets in Russia, Europe,
the Middle East and the United States. The hostilities and sanctions resulting from those hostilities have and could continue
to have a significant impact on certain Fund investments as well as Fund performance and liquidity. The economies of the United
States and its trading partners, as well as the financial markets generally, may be adversely impacted by trade disputes and other
matters. For example, the United States has imposed trade barriers and restrictions on China. In addition, the Chinese government
is engaged in a longstanding dispute with Taiwan, continually threatening an invasion. If the political climate between the
United States and China does not improve or continues to deteriorate, if China were to attempt invading Taiwan, or if other geopolitical
conflicts develop or worsen, economies, markets and individual securities may be adversely affected, and the value of the Fund’s assets may go down. The COVID-19 global pandemic, or any future public health crisis, and the ensuing policies enacted by
governments and central banks have caused and may continue to cause significant volatility and uncertainty in global financial markets,
negatively impacting global growth prospects. While vaccines have been developed, there is no guarantee that vaccines will be effective
against emerging future variants of the disease. As this global pandemic illustrated, such events may affect certain geographic
regions, countries, sectors and industries more significantly than others. Advancements in technology may also adversely impact markets
and the overall performance of the Fund. For instance, the economy may be significantly impacted by the advanced development
and increased regulation of artificial intelligence. These events, and any other future events, may adversely affect the prices and liquidity of the Fund’s portfolio investments and could result in disruptions in the trading markets.</t>
        </is>
      </c>
    </row>
    <row r="23">
      <c r="A23" s="4" t="inlineStr">
        <is>
          <t>Cyber Security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Cyber Security Risk. The Fund is susceptible to potential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Fund’s third-party service providers, such as its administrator, transfer agent, custodian, or
sub-advisor, as applicable, or issuers in which the Fund invests, can also subject
the Fund to many of the same risks associated with direct cyber security breaches. The Fund has established risk management systems designed
to reduce the risks associated with cyber security. However, there is no guarantee that such efforts will succeed, especially
because the Fund does not directly control the cyber security systems of issuers or third party service providers. Substantial costs may
be incurred by the Fund in order to resolve or prevent cyber incidents in the future.</t>
        </is>
      </c>
    </row>
    <row r="26">
      <c r="A26" s="4" t="inlineStr">
        <is>
          <t>Depositary Receipts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Depositary Receipts Risk . Depositary receipts represent equity interests in a foreign company that trade on
a local stock exchange.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t>
        </is>
      </c>
    </row>
    <row r="29">
      <c r="A29" s="4" t="inlineStr">
        <is>
          <t>Equity Securities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Equity Securities Risk. The value of the Fund’s shares will fluctuate with changes in the value of the equity securities in which the Fund invests. Equity securities prices fluctuate for several reasons, including changes in investors’ perceptions of the financial condition of an issuer or the general condition of the relevant stock market or when
political or economic events affecting the issuers or their industries occur. An adverse event affecting an issuer, such as an unfavorable
earnings report, may depress the value of a particular equity security held by the Fund. Also, the prices of equity securities
are sensitive to general movements in the stock market and a drop in the stock market may depress the prices of equity securities to which
the Fund has exposure.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t>
        </is>
      </c>
    </row>
    <row r="32">
      <c r="A32" s="4" t="inlineStr">
        <is>
          <t>Europe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Europe Risk. The Fund is subject to certain risks associated specifically with investments in
securities of European issuers, in addition to the risks associated with investments in non-U.S. securities generally.
Political or economic disruptions in European countries, even in countries in which the Fund is not invested, may adversely affect security values and thus the Fund’s holdings. A significant number of countries in Europe are member states in the European Union (“EU”),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Brexit”).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Trade between the United Kingdom and the EU is highly integrated through supply chains
and trade in services, as well as through multinational companies. The United Kingdom’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t>
        </is>
      </c>
    </row>
    <row r="35">
      <c r="A35" s="4" t="inlineStr">
        <is>
          <t>Income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Income Risk. Net investment income paid by the Fund to its common shareholders is derived from
the premiums it receives from writing (selling) call options and from the dividends and interest it receives from
the equity securities and other investments held in the Fund’s portfolio and short-term gains thereon. Premiums from writing (selling) call options and dividends and interest payments made by the securities in the Fund’s portfolio can vary widely over time. Dividends on equity securities are not fixed but are declared at the discretion of an issuer’s board of directors. There is no guarantee that the issuers of the equity securities in which the Fund invests will declare dividends in the future or that if declared they will remain at current levels.
The Fund cannot assure as to what percentage of the distributions paid on the common shares, if any, will consist of qualified dividend
income or long-term capital gains, both of which are taxed at lower rates for individuals than are ordinary income and short-term capital
gains.</t>
        </is>
      </c>
    </row>
    <row r="38">
      <c r="A38" s="4" t="inlineStr">
        <is>
          <t>Industry And Sector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Industry and Sector Risk. The Fund may not invest 25% or more of its total assets in securities of issuers
in any single industry. If the Fund is focused in an industry, it may present more risks than if it were broadly
diversified over numerous industries of the economy. Individual industries may be subject to unique risks which may include,
among others, governmental regulation, inflation, technological innovations that may render existing products and equipment obsolete,
competition from new entrants, high research and development costs, and rising interest rates.
The Fund may invest 25% or more of its total assets in securities of issuers in a
single sector. Currently, the Fund makes significant investments in equity securities of companies in the information technology sector.
Information technology companies produce and provide hardware, software and information technology systems and services. Information
technology companies are generally subject to the following risks: rapidly changing technologies and existing product
obsolescence; short product life cycles; fierce competition; aggressive pricing and reduced profit margins; the loss of patent, copyright
and trademark protections; cyclical market patterns; evolving industry standards; and frequent new product introductions and
new market entrants. Information technology companies may be smaller and less experienced companies, with limited product lines,
markets or financial resources and fewer experienced management or marketing personnel. Information technology company stocks,
particularly those involved with the internet, have experienced extreme price and volume fluctuations that are often unrelated
to their operating performance.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face competition for services of qualified personnel
and heavily rely on patents and intellectual property rights and the ability to enforce such rights to maintain a
competitive advantage.</t>
        </is>
      </c>
    </row>
    <row r="41">
      <c r="A41" s="4" t="inlineStr">
        <is>
          <t>Inflation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Inflation Risk. Inflation risk is the risk that the value of assets or income from investments will
be worth less in the future as inflation decreases the value of money. As inflation increases, the present value of the Fund’s assets and distributions may decline. Inflation rates may change frequently and drastically as a result of various factors, including
unexpected shifts in the domestic or global economy, and the Fund’s investments may not keep pace with inflation, which may result in losses to Fund investors.</t>
        </is>
      </c>
    </row>
    <row r="44">
      <c r="A44" s="4" t="inlineStr">
        <is>
          <t>Investment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Investment Risk. An investment in the Fund’s Common Shares is subject to investment risk, including the possible loss of the entire principal invested. An investment in Common Shares represents an indirect investment
in the securities owned by the Fund. The value of these securities, like other market investments, may move up or down, sometimes
rapidly and unpredictably. Common Shares at any point in time may be worth less than the original investment, even after taking into
account the reinvestment of Fund dividends and distributions. When the Advisor or Sub-Advisor determines that it is temporarily unable to follow the Fund’s investment strategy or that it is impractical to do so (such as when a market disruption event has occurred
and trading in the securities is extremely limited or absent), the Fund may take temporary defensive positions.</t>
        </is>
      </c>
    </row>
    <row r="47">
      <c r="A47" s="4" t="inlineStr">
        <is>
          <t>Management Risk And Reliance On Key Personnel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Management Risk and Reliance on Key Personnel. In managing the Fund’s investment portfolio, the Fund’s portfolio managers will apply investment techniques and risk analyses that may not produce the desired result. Additionally, the implementation of the Fund’s investment strategy depends upon the continued contributions of certain key employees
of the Advisor and Sub-Advisor, some of whom have unique talents and experience and would be difficult to replace. The loss
or interruption of the services of a key member of the portfolio management team could have a negative impact on the Fund.</t>
        </is>
      </c>
    </row>
    <row r="50">
      <c r="A50" s="4" t="inlineStr">
        <is>
          <t>Market Discount From Net Asset Value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Market Discount from Net Asset Value. Shares of closed-end investment companies such as the Fund frequently trade at a discount
from their net asset value. The Fund cannot predict whether its common shares will
trade at, below or above net asset value.</t>
        </is>
      </c>
    </row>
    <row r="53">
      <c r="A53" s="4" t="inlineStr">
        <is>
          <t>Market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Market Risk. Investments held by the Fund, as well as shares of the Fund itself, are subject to
market fluctuations caused by real or perceived adverse economic conditions, political events, regulatory factors or market
developments, changes in interest rates and perceived trends in securities prices. Shares of the Fund could decline in value or
underperform other investments as a result of the risk of loss associated with these market fluctuations. In addition, local, regional or
global events such as war, acts of terrorism, market manipulation, government defaults, government shutdowns, regulatory actions, political
changes, diplomatic developments, the imposition of sanctions and other similar measures, spread of infectious diseases
or other public health issues, recessions, or other events could have a significant negative impact on the Fund and its investments. Any
of such circumstances could have a materially negative impact on the value of the Fund’s shares, the liquidity of an investment, and may result in increased market volatility. During any such events, the Fund’s shares may trade at increased premiums or discounts to their net asset value, the bid/ask spread on the Fund’s shares may widen and the returns on investment may fluctuate.</t>
        </is>
      </c>
    </row>
    <row r="56">
      <c r="A56" s="4" t="inlineStr">
        <is>
          <t>Non U S Securities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Non-U.S. Securities Risk. Investing in securities of non-U.S. issuers may involve certain risks not typically
associated with investing in securities of U.S. issuers. These risks include: (i) there may be less publicly
available information about non-U.S. issuers or markets due to less rigorous disclosure or accounting standards or regulatory practices; (ii)
non-U.S. markets may be smaller, less liquid and more volatile than the U.S. market; (iii) the economies of non-U.S. countries may
grow at slower rates than expected or may experience a downturn or recession; (iv) the impact of economic, political, social
or diplomatic events as well as of foreign governmental laws or restrictions and differing legal standards; (v) certain non-U.S.
countries may impose restrictions on the ability of non-U.S. issuers to make payments of principal and interest to investors located in
the United States due to blockage of non-U.S. currency exchanges or otherwise; and (vi) withholding and other non-U.S. taxes may decrease the Fund’s return. Foreign companies are generally not subject to the same accounting, auditing and financial reporting
standards as are U.S. companies. In addition, there may be difficulty in obtaining or enforcing a court judgment abroad, including in
the event the issuer of a non-U.S. security defaults or enters bankruptcy, administration or other proceedings. These risks may be more pronounced
to the extent that the Fund invests a significant amount of its assets in companies located in one region.</t>
        </is>
      </c>
    </row>
    <row r="59">
      <c r="A59" s="4" t="inlineStr">
        <is>
          <t>Operational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 parties for
a range of services, including custody. Any delay or failure relating to engaging or maintaining such service providers may affect the Fund’s ability to meet its investment objective. Although the Fund and the Advisor seek to reduce these operational risks through controls
and procedures, there is no way to completely protect against such risks.</t>
        </is>
      </c>
    </row>
    <row r="62">
      <c r="A62" s="4" t="inlineStr">
        <is>
          <t>Options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Options Risk. The use of options involves investment strategies and risks different from those
associated with ordinary portfolio securities transactions. The Fund may write (sell) covered call options on all or a portion of the equity securities held in the Fund’s portfolio as determined to be appropriate by the Fund’s Sub-Advisor, consistent with the Fund’s investment objective. The prices of options are volatile and are influenced by, among other things, actual and anticipated
changes in the value of the underlying instrument, or in interest or currency exchange rates, including anticipated volatility,
which in turn are affected by fiscal and monetary policies and by national and international political and economic events. In addition,
there may at times be an imperfect correlation between the movement in values of options and their underlying securities and there
may at times not be a liquid secondary market for certain options. The ability to successfully implement the Fund’s investment strategy depends on the Sub-Advisor’s ability to predict pertinent market movements, which cannot be assured. Thus, the use of options may
require the Fund to sell portfolio securities at inopportune times or for prices other than current market values, may limit the amount
of appreciation the Fund can realize on an investment, or may cause the Fund to hold an equity security that it might otherwise
sell. There can be no assurance that a liquid market for the options will exist when the Fund seeks to close out an option position.
Additionally, to the extent that the Fund purchases options pursuant to a hedging strategy, the Fund will be subject to additional
risks.</t>
        </is>
      </c>
    </row>
    <row r="65">
      <c r="A65" s="4" t="inlineStr">
        <is>
          <t>Potential Conflicts Of Interest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 xml:space="preserve">Potential Conflicts of Interest Risk. First Trust, Chartwell and the portfolio managers have interests which may conflict
with the interests of the Fund. In particular, First Trust and Chartwell currently manage
and may in the future manage and/or advise other investment funds or accounts with the same or substantially similar investment objectives
and strategies as the Fund. </t>
        </is>
      </c>
    </row>
    <row r="68">
      <c r="A68" s="4" t="inlineStr">
        <is>
          <t>R E I T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REIT Risk. Real estate investment trusts (“REITs”) typically own and operate income-producing real estate, such as residential or commercial buildings, or real-estate related assets, including mortgages. As a result,
investments in REITs are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sector. Additionally,
REITs may have limited diversification due to investment in a limited number of properties or a particular market segment and are
subject to the risks associated with obtaining financing for real property. REITs are also subject to the risk that the real estate
market may experience an economic downturn generally, which may have a material effect on the real estate in which the REITs
invest and their underlying portfolio securities. REITs may also have a relatively small market capitalization which may result in their
shares experiencing less market liquidity and greater price volatility than larger companies. Increases in interest rates typically lower the present value of a REIT’s future earnings stream, and may make financing property purchases and improvements more costly. Because
the market price of REIT stocks may change based upon investors’ collective perceptions of future earnings, the value of the Fund will generally decline when investors anticipate or experience rising interest rates. Additionally, certain REITs charge
management fees, which may result in layering of management fees paid by the Fund.</t>
        </is>
      </c>
    </row>
    <row r="71">
      <c r="A71" s="4" t="inlineStr">
        <is>
          <t>Small And Or Mid Capitalization Companies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Small- and/or Mid-Capitalization Companies Risk. Small and/or mid-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14:26:32Z</dcterms:created>
  <dcterms:modified xmlns:dcterms="http://purl.org/dc/terms/" xmlns:xsi="http://www.w3.org/2001/XMLSchema-instance" xsi:type="dcterms:W3CDTF">2024-09-09T14:26:32Z</dcterms:modified>
</cp:coreProperties>
</file>